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S (UNAUDI" sheetId="3" state="visible" r:id="rId3"/>
    <sheet xmlns:r="http://schemas.openxmlformats.org/officeDocument/2006/relationships" name="STATEMENTS OF CASH FLOWS" sheetId="4" state="visible" r:id="rId4"/>
    <sheet xmlns:r="http://schemas.openxmlformats.org/officeDocument/2006/relationships" name="STATEMENTS OF SHAREHOLDERS' EQU"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TOCKHOLDERS' DEFICIT" sheetId="9" state="visible" r:id="rId9"/>
    <sheet xmlns:r="http://schemas.openxmlformats.org/officeDocument/2006/relationships" name="COMMITMENTS AND CONTINGENCIES" sheetId="10" state="visible" r:id="rId10"/>
    <sheet xmlns:r="http://schemas.openxmlformats.org/officeDocument/2006/relationships" name="ADVANC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SUMMARY OF SIGNIFICANT ACCOUN_9" sheetId="20" state="visible" r:id="rId20"/>
    <sheet xmlns:r="http://schemas.openxmlformats.org/officeDocument/2006/relationships" name="SUMMARY OF SIGNIFICANT ACCOU_10" sheetId="21" state="visible" r:id="rId21"/>
    <sheet xmlns:r="http://schemas.openxmlformats.org/officeDocument/2006/relationships" name="SUMMARY OF SIGNIFICANT ACCOU_11" sheetId="22" state="visible" r:id="rId22"/>
    <sheet xmlns:r="http://schemas.openxmlformats.org/officeDocument/2006/relationships" name="SUMMARY OF SIGNIFICANT ACCOU_12" sheetId="23" state="visible" r:id="rId23"/>
    <sheet xmlns:r="http://schemas.openxmlformats.org/officeDocument/2006/relationships" name="RELATED PARTY TRANSACTIONS (Det" sheetId="24" state="visible" r:id="rId24"/>
    <sheet xmlns:r="http://schemas.openxmlformats.org/officeDocument/2006/relationships" name="STOCKHOLDERS' DEFICIT (Details)" sheetId="25" state="visible" r:id="rId25"/>
    <sheet xmlns:r="http://schemas.openxmlformats.org/officeDocument/2006/relationships" name="COMMITMENTS AND CONTINGENCIES (" sheetId="26" state="visible" r:id="rId26"/>
    <sheet xmlns:r="http://schemas.openxmlformats.org/officeDocument/2006/relationships" name="ADVANCES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 [Abstract]</t>
        </is>
      </c>
    </row>
    <row r="4">
      <c r="A4" s="4" t="inlineStr">
        <is>
          <t>Document Type</t>
        </is>
      </c>
      <c r="B4" s="4" t="inlineStr">
        <is>
          <t>10-Q/A</t>
        </is>
      </c>
    </row>
    <row r="5">
      <c r="A5" s="4" t="inlineStr">
        <is>
          <t>Document Period End Date</t>
        </is>
      </c>
      <c r="B5" s="4" t="inlineStr">
        <is>
          <t>Jun. 30,
		2020</t>
        </is>
      </c>
    </row>
    <row r="6">
      <c r="A6" s="4" t="inlineStr">
        <is>
          <t>Entity Registrant Name</t>
        </is>
      </c>
      <c r="B6" s="4" t="inlineStr">
        <is>
          <t>Laser Photonics Corp</t>
        </is>
      </c>
    </row>
    <row r="7">
      <c r="A7" s="4" t="inlineStr">
        <is>
          <t>Entity Current Reporting Status</t>
        </is>
      </c>
      <c r="B7" s="4" t="inlineStr">
        <is>
          <t>No</t>
        </is>
      </c>
    </row>
    <row r="8">
      <c r="A8" s="4" t="inlineStr">
        <is>
          <t>Entity Interactive Data Current</t>
        </is>
      </c>
      <c r="B8" s="4" t="inlineStr">
        <is>
          <t>No</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561316</v>
      </c>
    </row>
    <row r="15">
      <c r="A15" s="4" t="inlineStr">
        <is>
          <t>Entity Central Index Key</t>
        </is>
      </c>
      <c r="B15" s="4" t="inlineStr">
        <is>
          <t>000180788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true</t>
        </is>
      </c>
    </row>
    <row r="20">
      <c r="A20" s="4" t="inlineStr">
        <is>
          <t>Amendment Description</t>
        </is>
      </c>
      <c r="B20"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5 – COMMITMENTS AND CONTINGENCIES
The Company has committed to ICT Investments to sublease 18,000 SF of manufacturing space with the monthly cost of $14,377.50 per months. The sub lease commitment expires on October 2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6 Months Ended</t>
        </is>
      </c>
    </row>
    <row r="2">
      <c r="B2" s="2" t="inlineStr">
        <is>
          <t>Jun. 30, 2020</t>
        </is>
      </c>
    </row>
    <row r="3">
      <c r="A3" s="3" t="inlineStr">
        <is>
          <t>ADVANCES</t>
        </is>
      </c>
    </row>
    <row r="4">
      <c r="A4" s="4" t="inlineStr">
        <is>
          <t>ADVANCES</t>
        </is>
      </c>
      <c r="B4" s="4" t="inlineStr">
        <is>
          <t>NOTE 6 – ADVANCES
During its operations in the quarter ended June 30, 2020, the Company did not accrue any costs which were not paid through the cash proceeds or the sale of capital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7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Going Concern</t>
        </is>
      </c>
      <c r="B4" s="4" t="inlineStr">
        <is>
          <t>Going Concern
The accompanying financial statements have been prepared assuming the Company will continue as a going concern, which contemplates the recoverability of assets and the satisfaction of liabilities in the normal course of business. For the six months ended June 30, 2020, the Company incurred a net loss of approximately $152,089 and used cash in operations of approximately $82,170.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plans to initiate sales and raise equity through a private placement to pay its vendors and service providers who are owed money. The accompanying consolidated financial statements do not include any adjustments that might be required should the Company be unable to continue as a going concer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6">
      <c r="A6" s="4" t="inlineStr">
        <is>
          <t>Cash and Cash Equivalents</t>
        </is>
      </c>
      <c r="B6" s="4" t="inlineStr">
        <is>
          <t>Cash and Cash Equivalents
Cash and cash equivalents consist of highly liquid investments with an original maturity of three months or less at the date of purchase. Cash and cash equivalents are carried at cost, which approximates fair value.
As of June 30, 2020, the Company had $300,878 of cash.</t>
        </is>
      </c>
    </row>
    <row r="7">
      <c r="A7" s="4" t="inlineStr">
        <is>
          <t>Accounts Receivable</t>
        </is>
      </c>
      <c r="B7" s="4" t="inlineStr">
        <is>
          <t>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June 30, 2020, our ledger had $480,331 as an allowance/ provision for collectible accounts.</t>
        </is>
      </c>
    </row>
    <row r="8">
      <c r="A8" s="4" t="inlineStr">
        <is>
          <t>Inventory</t>
        </is>
      </c>
      <c r="B8" s="4" t="inlineStr">
        <is>
          <t>Inventory
Inventories are stated at the lower of cost or net realizable value using the first-in first-out (FIFO) method. We have four principal categories of inventory:
Sales demonstration inventory - Sales demonstration inventory represents completed product used to support our sales force for demonstrations and held for sale. Sales demonstration inventory is held in our demo facilities or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Equipment parts inventory – This inventory represents components and raw materials that are currently in the process of being converted to a certifiable lot of saleable product through the manufacturing and/or equipment assembly process. Inventories include parts and components that may be specialized in nature and subject to rapid obsolescence. The Company periodically reviews the quantities and carrying values of inventories to assess whether the inventories are recoverable. Because of the Company’s vertical integration, a significant or sudden decrease in sales activity could result in a significant change in the estimates of excess or obsolete inventory valuation. The costs associated with provisions for excess quantities, technological obsolescence, or component rejections are charged to cost of sales as incurred.
Work in process inventory – Work in process inventory consists of inventory that is partially manufactured or not fully assembled as of the date of these financial statements. This equipment, machines, parts, frames, lasers and assemblies are items not ready for use or resale. Costs are accumulated as work in process until sales ready items are compete when it is moved to finished goods inventory. Amounts in this account represent items at various stages of completion at the Registration date.
Finished goods inventory – Finished goods inventory consists of purchased inventory that were fully manufactured, assembled or in salable condition. Finished goods inventory is comprised of items that are complete and ready for commercial application without further cost other that delivery and setup. Finished goods inventory includes demo and other equipment, lasers, software, machines, parts or assemblies.
At June 30, 2020 and December 31, 2019, respectively, our inventory consisted of the following:
June 30, 2020
December 31, 2019
ASSETS
Inventory
Equipment Parts Inventory
270.076
0
Sales Demo Inventory
495,150
495,150
Work in process Inventory
27,380
0
Total Inventory
792,607
495,150</t>
        </is>
      </c>
    </row>
    <row r="9">
      <c r="A9" s="4" t="inlineStr">
        <is>
          <t>Fixed Assets - Plant Machinery and Equipment</t>
        </is>
      </c>
      <c r="B9" s="4" t="inlineStr">
        <is>
          <t>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conomic
Category
Useful Life
Office furniture and fixtures
3-5 years
Machinery and equipment
5-12 years
June 30, 2020
December 31, 2019
Fixed Assets
Equipment and Furniture
Accumulated Depreciation
(15,405)
0
Machinery &amp; Equipment
158,456
0
Office and Computer Equipment
8,420
0
Total Equipment and Furniture
151,470
0
Total Fixed Assets
151,470
0
As of June 30, 2020, we recorded $151,470 of capital assets net of depreciation. Fixed assets as of December 31, 2019, were recorded at $0.</t>
        </is>
      </c>
    </row>
    <row r="10">
      <c r="A10" s="4" t="inlineStr">
        <is>
          <t>Intangible Property</t>
        </is>
      </c>
      <c r="B10" s="4" t="inlineStr">
        <is>
          <t>Intangible Property
As of June 30, 2020, we did not have any intangible property.</t>
        </is>
      </c>
    </row>
    <row r="11">
      <c r="A11" s="4" t="inlineStr">
        <is>
          <t>Long-Lived Assets</t>
        </is>
      </c>
      <c r="B11" s="4" t="inlineStr">
        <is>
          <t>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s down the asset to its fair value based on the present value of estimated future cash flows.</t>
        </is>
      </c>
    </row>
    <row r="12">
      <c r="A12" s="4" t="inlineStr">
        <is>
          <t>Liabilities</t>
        </is>
      </c>
      <c r="B12" s="4" t="inlineStr">
        <is>
          <t>Liabilities
Our liabilities consist of current liabilities .
June 30, 2020
December 31, 2019
Current Liability
623,126
5,280
Long Term Liability
726,658
0
Total Liabilities
1,349,783
5,280
As of June 30, 2020, and December 31, 2019, our total liabilities were recorded at $1,349,783 and $5,280, respectively.
Current Liabilities
Our current liabilities consist of accounts payable and deferred revenue.
Sales Tax Liability
Sales tax liability is created when Company sells equipment and services to another entity located in the State of Florida. Currently the sales tax rate in the Company’s County place of business is 6.5%. As of June 30, 2020, our sales tax liability was recorded at $12,566 compared to $0 recorded at December 31, 2019.
Long Term Liabilities
June 30, 2020
December 31, 2019
(Unaudited)
Long Term Liabilities
PPP Loan
198,750
0
Lease Liability less Current
209,955
0
Notes
337,457
0
Total Long Term Liabilities
746,162
0
Our long term liabilities include a PPP Loan from Axiom Bank, a promissory note to ICT in the principal amount of
$439,990 bearing 6% annual interest with a maturity date of January 31, 2023, and long term lease liability. The Note to ICT may be prepaid in whole or in part. As of June 30, 2020, the unpaid principal amount of the Note was $337,457.
Accounts Payable
As of June 30, 2020, and June 30, 2019, our Account Payables were recorded at $14,449 and $0, respectively.
Deferred Revenue
The Company requires deposits on most sales orders. These deposits are recorded as deferred revenue until such time as the revenue recognition criteria for that project are order is completed. As of June 30, 2020, our deferred revenue was recorded at $509,845 in comparison to $0 recorded at December 31, 2019.</t>
        </is>
      </c>
    </row>
    <row r="13">
      <c r="A13" s="4" t="inlineStr">
        <is>
          <t>Liquidity and Capital Resources</t>
        </is>
      </c>
      <c r="B13" s="4" t="inlineStr">
        <is>
          <t>Liquidity and Capital Resources
STATEMENTS OF LIABILITY AND STOCKHOLDERS’ EQUITY
Additional
Common Stock
Paid-In
Accumulated
Stockholders'
Shares
Amount
Capital
(Deficit)
Equity
Balance, December 31, 2019
—
—
$
—
$
—
$
—
Shares issued for cash
2,661,316
26,613
478,893
Net loss for year ended December 31, 2019
—
—
—
(15,636)
—
January 1st - June 30, 2020
—
—
$
—
$
—
$
—
Shares issued for cash
900,000
9,000
149,456
Net loss for year ended June 30, 2020
(156,491)
Balance, June 30, 2020
3,561,316
35,613
$
628,349
$
(172,127)
$
491,835
On December 31, 2019, the Company purchased from ICT Investments certain sales demonstration equipment valued at $495,150 which the Company will use in its business in exchange for 2,616,316 shares of the Company’s common stock.
On January 1, 2020, the Company purchased from ICT Investments certain capital manufacturing equipment valued at $158,456 which the Company will use in its business in exchange for 900,000 shares of its common stock.</t>
        </is>
      </c>
    </row>
    <row r="14">
      <c r="A14" s="4" t="inlineStr">
        <is>
          <t>Goodwill and Intangible Assets</t>
        </is>
      </c>
      <c r="B14" s="4" t="inlineStr">
        <is>
          <t>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four years and will be amortized through September 2020.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5">
      <c r="A15" s="4" t="inlineStr">
        <is>
          <t>Net Loss per Share</t>
        </is>
      </c>
      <c r="B15" s="4" t="inlineStr">
        <is>
          <t>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t>
        </is>
      </c>
    </row>
    <row r="16">
      <c r="A16" s="4" t="inlineStr">
        <is>
          <t>Revenue Recognition</t>
        </is>
      </c>
      <c r="B16" s="4" t="inlineStr">
        <is>
          <t>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t>
        </is>
      </c>
    </row>
    <row r="17">
      <c r="A17" s="4" t="inlineStr">
        <is>
          <t>Promissory Notes</t>
        </is>
      </c>
      <c r="B17" s="4" t="inlineStr">
        <is>
          <t>Promissory Notes
In January 2020, the Company issued a promissory note to ICT in the principal amount of $439,990 bearing 6% annual interest with a maturity date of January 31, 2023. This Note may be prepaid in whole or in part. As of June 30, 2020, the unpaid principal amount of the Note was $337,457.</t>
        </is>
      </c>
    </row>
    <row r="18">
      <c r="A18" s="4" t="inlineStr">
        <is>
          <t>Fair Value of Financial Instruments</t>
        </is>
      </c>
      <c r="B18" s="4" t="inlineStr">
        <is>
          <t>Fair Value of Financial Instruments
The Company applies the accounting guidance under Financial Accounting Standards Board (“FASB”) ASC 820‑ 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0, due to the short-term nature of these instruments.</t>
        </is>
      </c>
    </row>
    <row r="19">
      <c r="A19" s="4" t="inlineStr">
        <is>
          <t>Tax Loss Carryforwards</t>
        </is>
      </c>
      <c r="B19" s="4" t="inlineStr">
        <is>
          <t>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t>
        </is>
      </c>
    </row>
    <row r="20">
      <c r="A20" s="4" t="inlineStr">
        <is>
          <t>Off-Balance Sheet Arrangements</t>
        </is>
      </c>
      <c r="B20" s="4" t="inlineStr">
        <is>
          <t>Off-Balance Sheet Arrangements
During the quarter ended June 30, 2020, we did not engage in any off-balance sheet arrangements as defined in item 303(a)(4) of the SEC’s Regulation S-K.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t>
        </is>
      </c>
    </row>
    <row r="21">
      <c r="A21" s="4" t="inlineStr">
        <is>
          <t>Recent Accounting Pronouncements</t>
        </is>
      </c>
      <c r="B21" s="4" t="inlineStr">
        <is>
          <t>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ummary of inventory</t>
        </is>
      </c>
      <c r="B4" s="4" t="inlineStr">
        <is>
          <t>June 30, 2020
December 31, 2019
ASSETS
Inventory
Equipment Parts Inventory
270.076
0
Sales Demo Inventory
495,150
495,150
Work in process Inventory
27,380
0
Total Inventory
792,607
495,150</t>
        </is>
      </c>
    </row>
    <row r="5">
      <c r="A5" s="4" t="inlineStr">
        <is>
          <t>Summary of estimated useful lives for significant property and equipment</t>
        </is>
      </c>
      <c r="B5" s="4" t="inlineStr">
        <is>
          <t>Economic
Category
Useful Life
Office furniture and fixtures
3-5 years
Machinery and equipment
5-12 years</t>
        </is>
      </c>
    </row>
    <row r="6">
      <c r="A6" s="4" t="inlineStr">
        <is>
          <t>Summary of fixed assets</t>
        </is>
      </c>
      <c r="B6" s="4" t="inlineStr">
        <is>
          <t>June 30, 2020
December 31, 2019
Fixed Assets
Equipment and Furniture
Accumulated Depreciation
(15,405)
0
Machinery &amp; Equipment
158,456
0
Office and Computer Equipment
8,420
0
Total Equipment and Furniture
151,470
0
Total Fixed Assets
151,470
0</t>
        </is>
      </c>
    </row>
    <row r="7">
      <c r="A7" s="4" t="inlineStr">
        <is>
          <t>Summary of liabilities</t>
        </is>
      </c>
      <c r="B7" s="4" t="inlineStr">
        <is>
          <t>June 30, 2020
December 31, 2019
Current Liability
623,126
5,280
Long Term Liability
726,658
0
Total Liabilities
1,349,783
5,280</t>
        </is>
      </c>
    </row>
    <row r="8">
      <c r="A8" s="4" t="inlineStr">
        <is>
          <t>Summary of long term liabilities</t>
        </is>
      </c>
      <c r="B8" s="4" t="inlineStr">
        <is>
          <t>June 30, 2020
December 31, 2019
(Unaudited)
Long Term Liabilities
PPP Loan
198,750
0
Lease Liability less Current
209,955
0
Notes
337,457
0
Total Long Term Liabilities
746,162
0</t>
        </is>
      </c>
    </row>
    <row r="9">
      <c r="A9" s="4" t="inlineStr">
        <is>
          <t>Summary of liquidity and capital resources</t>
        </is>
      </c>
      <c r="B9" s="4" t="inlineStr">
        <is>
          <t>Additional
Common Stock
Paid-In
Accumulated
Stockholders'
Shares
Amount
Capital
(Deficit)
Equity
Balance, December 31, 2019
—
—
$
—
$
—
$
—
Shares issued for cash
2,661,316
26,613
478,893
Net loss for year ended December 31, 2019
—
—
—
(15,636)
—
January 1st - June 30, 2020
—
—
$
—
$
—
$
—
Shares issued for cash
900,000
9,000
149,456
Net loss for year ended June 30, 2020
(156,491)
Balance, June 30, 2020
3,561,316
35,613
$
628,349
$
(172,127)
$
491,8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Going Concern, Use of Estimates, Cash and Cash Equivalents, Accounts Receivable and Inventor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t>
        </is>
      </c>
    </row>
    <row r="4">
      <c r="A4" s="4" t="inlineStr">
        <is>
          <t>Net income loss</t>
        </is>
      </c>
      <c r="B4" s="6" t="n">
        <v>137897</v>
      </c>
      <c r="C4" s="6" t="n">
        <v>0</v>
      </c>
      <c r="E4" s="6" t="n">
        <v>0</v>
      </c>
    </row>
    <row r="5">
      <c r="A5" s="4" t="inlineStr">
        <is>
          <t>Used cash in operations</t>
        </is>
      </c>
      <c r="E5" s="6" t="n">
        <v>0</v>
      </c>
    </row>
    <row r="6">
      <c r="A6" s="3" t="inlineStr">
        <is>
          <t>Cash and Cash Equivalents</t>
        </is>
      </c>
    </row>
    <row r="7">
      <c r="A7" s="4" t="inlineStr">
        <is>
          <t>Cash</t>
        </is>
      </c>
      <c r="B7" s="5" t="n">
        <v>300878</v>
      </c>
      <c r="D7" s="6" t="n">
        <v>300878</v>
      </c>
    </row>
    <row r="8">
      <c r="A8" s="3" t="inlineStr">
        <is>
          <t>Accounts Receivable</t>
        </is>
      </c>
    </row>
    <row r="9">
      <c r="A9" s="4" t="inlineStr">
        <is>
          <t>Allowance/ provision for collectible accounts</t>
        </is>
      </c>
      <c r="B9" s="5" t="n">
        <v>480331</v>
      </c>
      <c r="D9" s="6" t="n">
        <v>480331</v>
      </c>
    </row>
    <row r="10">
      <c r="A10" s="3" t="inlineStr">
        <is>
          <t>Inventory</t>
        </is>
      </c>
    </row>
    <row r="11">
      <c r="A11" s="4" t="inlineStr">
        <is>
          <t>Period in which inventory is held in demo facilities</t>
        </is>
      </c>
      <c r="D11" s="4" t="inlineStr">
        <is>
          <t>3 years</t>
        </is>
      </c>
    </row>
    <row r="12">
      <c r="A12" s="4" t="inlineStr">
        <is>
          <t>Equipment Parts Inventory</t>
        </is>
      </c>
      <c r="B12" s="5" t="n">
        <v>270076</v>
      </c>
      <c r="D12" s="6" t="n">
        <v>270076</v>
      </c>
      <c r="F12" s="6" t="n">
        <v>0</v>
      </c>
    </row>
    <row r="13">
      <c r="A13" s="4" t="inlineStr">
        <is>
          <t>Sales Demo Inventory</t>
        </is>
      </c>
      <c r="B13" s="5" t="n">
        <v>495150</v>
      </c>
      <c r="D13" s="5" t="n">
        <v>495150</v>
      </c>
      <c r="F13" s="5" t="n">
        <v>495150</v>
      </c>
    </row>
    <row r="14">
      <c r="A14" s="4" t="inlineStr">
        <is>
          <t>Work in process Inventory</t>
        </is>
      </c>
      <c r="B14" s="5" t="n">
        <v>27380</v>
      </c>
      <c r="D14" s="5" t="n">
        <v>27380</v>
      </c>
      <c r="F14" s="5" t="n">
        <v>0</v>
      </c>
    </row>
    <row r="15">
      <c r="A15" s="4" t="inlineStr">
        <is>
          <t>Total Inventory</t>
        </is>
      </c>
      <c r="B15" s="6" t="n">
        <v>792607</v>
      </c>
      <c r="D15" s="6" t="n">
        <v>792607</v>
      </c>
      <c r="F15" s="6" t="n">
        <v>49515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chinery and Equipment (Details) - USD ($)</t>
        </is>
      </c>
      <c r="B1" s="2" t="inlineStr">
        <is>
          <t>6 Months Ended</t>
        </is>
      </c>
    </row>
    <row r="2">
      <c r="B2" s="2" t="inlineStr">
        <is>
          <t>Jun. 30, 2020</t>
        </is>
      </c>
      <c r="C2" s="2" t="inlineStr">
        <is>
          <t>Dec. 31, 2019</t>
        </is>
      </c>
    </row>
    <row r="3">
      <c r="A3" s="3" t="inlineStr">
        <is>
          <t>Fixed Assets</t>
        </is>
      </c>
    </row>
    <row r="4">
      <c r="A4" s="4" t="inlineStr">
        <is>
          <t>Accumulated Depreciation</t>
        </is>
      </c>
      <c r="B4" s="6" t="n">
        <v>-15405</v>
      </c>
      <c r="C4" s="6" t="n">
        <v>0</v>
      </c>
    </row>
    <row r="5">
      <c r="A5" s="4" t="inlineStr">
        <is>
          <t>Total Equipment and Furniture</t>
        </is>
      </c>
      <c r="C5" s="5" t="n">
        <v>0</v>
      </c>
    </row>
    <row r="6">
      <c r="A6" s="4" t="inlineStr">
        <is>
          <t>Capital assets net of depreciation</t>
        </is>
      </c>
      <c r="B6" s="5" t="n">
        <v>151470</v>
      </c>
      <c r="C6" s="5" t="n">
        <v>0</v>
      </c>
    </row>
    <row r="7">
      <c r="A7" s="4" t="inlineStr">
        <is>
          <t>Office furniture and fixtures</t>
        </is>
      </c>
    </row>
    <row r="8">
      <c r="A8" s="3" t="inlineStr">
        <is>
          <t>Fixed Assets</t>
        </is>
      </c>
    </row>
    <row r="9">
      <c r="A9" s="4" t="inlineStr">
        <is>
          <t>Equipment and Furniture</t>
        </is>
      </c>
      <c r="B9" s="6" t="n">
        <v>8420</v>
      </c>
    </row>
    <row r="10">
      <c r="A10" s="4" t="inlineStr">
        <is>
          <t>Office furniture and fixtures | Minimum</t>
        </is>
      </c>
    </row>
    <row r="11">
      <c r="A11" s="3" t="inlineStr">
        <is>
          <t>Property, Plant and Equipment [Line Items]</t>
        </is>
      </c>
    </row>
    <row r="12">
      <c r="A12" s="4" t="inlineStr">
        <is>
          <t>Economic Useful Life</t>
        </is>
      </c>
      <c r="B12" s="4" t="inlineStr">
        <is>
          <t>3 years</t>
        </is>
      </c>
    </row>
    <row r="13">
      <c r="A13" s="4" t="inlineStr">
        <is>
          <t>Office furniture and fixtures | Maximum</t>
        </is>
      </c>
    </row>
    <row r="14">
      <c r="A14" s="3" t="inlineStr">
        <is>
          <t>Property, Plant and Equipment [Line Items]</t>
        </is>
      </c>
    </row>
    <row r="15">
      <c r="A15" s="4" t="inlineStr">
        <is>
          <t>Economic Useful Life</t>
        </is>
      </c>
      <c r="B15" s="4" t="inlineStr">
        <is>
          <t>5 years</t>
        </is>
      </c>
    </row>
    <row r="16">
      <c r="A16" s="4" t="inlineStr">
        <is>
          <t>Machinery and equipment</t>
        </is>
      </c>
    </row>
    <row r="17">
      <c r="A17" s="3" t="inlineStr">
        <is>
          <t>Fixed Assets</t>
        </is>
      </c>
    </row>
    <row r="18">
      <c r="A18" s="4" t="inlineStr">
        <is>
          <t>Equipment and Furniture</t>
        </is>
      </c>
      <c r="B18" s="6" t="n">
        <v>158456</v>
      </c>
      <c r="C18" s="6" t="n">
        <v>0</v>
      </c>
    </row>
    <row r="19">
      <c r="A19" s="4" t="inlineStr">
        <is>
          <t>Machinery and equipment | Minimum</t>
        </is>
      </c>
    </row>
    <row r="20">
      <c r="A20" s="3" t="inlineStr">
        <is>
          <t>Property, Plant and Equipment [Line Items]</t>
        </is>
      </c>
    </row>
    <row r="21">
      <c r="A21" s="4" t="inlineStr">
        <is>
          <t>Economic Useful Life</t>
        </is>
      </c>
      <c r="B21" s="4" t="inlineStr">
        <is>
          <t>5 years</t>
        </is>
      </c>
    </row>
    <row r="22">
      <c r="A22" s="4" t="inlineStr">
        <is>
          <t>Machinery and equipment | Maximum</t>
        </is>
      </c>
    </row>
    <row r="23">
      <c r="A23" s="3" t="inlineStr">
        <is>
          <t>Property, Plant and Equipment [Line Items]</t>
        </is>
      </c>
    </row>
    <row r="24">
      <c r="A24" s="4" t="inlineStr">
        <is>
          <t>Economic Useful Life</t>
        </is>
      </c>
      <c r="B24" s="4" t="inlineStr">
        <is>
          <t>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 Liabilities (Details) - USD ($)</t>
        </is>
      </c>
      <c r="B1" s="2" t="inlineStr">
        <is>
          <t>6 Months Ended</t>
        </is>
      </c>
    </row>
    <row r="2">
      <c r="B2" s="2" t="inlineStr">
        <is>
          <t>Jun. 30, 2020</t>
        </is>
      </c>
      <c r="C2" s="2" t="inlineStr">
        <is>
          <t>Dec. 31, 2019</t>
        </is>
      </c>
    </row>
    <row r="3">
      <c r="A3" s="3" t="inlineStr">
        <is>
          <t>SUMMARY OF SIGNIFICANT ACCOUNTING POLICIES</t>
        </is>
      </c>
    </row>
    <row r="4">
      <c r="A4" s="4" t="inlineStr">
        <is>
          <t>Current Liability</t>
        </is>
      </c>
      <c r="C4" s="6" t="n">
        <v>5280</v>
      </c>
    </row>
    <row r="5">
      <c r="A5" s="4" t="inlineStr">
        <is>
          <t>Long Term Liability</t>
        </is>
      </c>
      <c r="C5" s="5" t="n">
        <v>0</v>
      </c>
    </row>
    <row r="6">
      <c r="A6" s="4" t="inlineStr">
        <is>
          <t>Total Liabilities</t>
        </is>
      </c>
      <c r="C6" s="5" t="n">
        <v>5280</v>
      </c>
    </row>
    <row r="7">
      <c r="A7" s="4" t="inlineStr">
        <is>
          <t>Sales tax rate</t>
        </is>
      </c>
      <c r="B7" s="4" t="inlineStr">
        <is>
          <t>6.50%</t>
        </is>
      </c>
    </row>
    <row r="8">
      <c r="A8" s="4" t="inlineStr">
        <is>
          <t>Sales Tax Payable</t>
        </is>
      </c>
      <c r="B8" s="6" t="n">
        <v>12566</v>
      </c>
      <c r="C8"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ong Term Liabilities (Details) - USD ($)</t>
        </is>
      </c>
      <c r="B1" s="2" t="inlineStr">
        <is>
          <t>Jun. 30, 2020</t>
        </is>
      </c>
      <c r="C1" s="2" t="inlineStr">
        <is>
          <t>Jan. 31, 2020</t>
        </is>
      </c>
      <c r="D1" s="2" t="inlineStr">
        <is>
          <t>Dec. 31, 2019</t>
        </is>
      </c>
    </row>
    <row r="2">
      <c r="A2" s="3" t="inlineStr">
        <is>
          <t>Debt Instrument [Line Items]</t>
        </is>
      </c>
    </row>
    <row r="3">
      <c r="A3" s="4" t="inlineStr">
        <is>
          <t>PPP Loan</t>
        </is>
      </c>
      <c r="B3" s="6" t="n">
        <v>198750</v>
      </c>
      <c r="D3" s="6" t="n">
        <v>0</v>
      </c>
    </row>
    <row r="4">
      <c r="A4" s="4" t="inlineStr">
        <is>
          <t>Lease Liability less Current</t>
        </is>
      </c>
      <c r="B4" s="5" t="n">
        <v>209955</v>
      </c>
      <c r="D4" s="5" t="n">
        <v>0</v>
      </c>
    </row>
    <row r="5">
      <c r="A5" s="4" t="inlineStr">
        <is>
          <t>Notes</t>
        </is>
      </c>
      <c r="B5" s="5" t="n">
        <v>337457</v>
      </c>
      <c r="D5" s="5" t="n">
        <v>0</v>
      </c>
    </row>
    <row r="6">
      <c r="A6" s="4" t="inlineStr">
        <is>
          <t>Total Long Term Liabilities</t>
        </is>
      </c>
      <c r="B6" s="5" t="n">
        <v>746162</v>
      </c>
      <c r="D6" s="6" t="n">
        <v>0</v>
      </c>
    </row>
    <row r="7">
      <c r="A7" s="4" t="inlineStr">
        <is>
          <t>Annual interest rate</t>
        </is>
      </c>
      <c r="C7" s="4" t="inlineStr">
        <is>
          <t>6.00%</t>
        </is>
      </c>
    </row>
    <row r="8">
      <c r="A8" s="4" t="inlineStr">
        <is>
          <t>Promissory note</t>
        </is>
      </c>
    </row>
    <row r="9">
      <c r="A9" s="3" t="inlineStr">
        <is>
          <t>Debt Instrument [Line Items]</t>
        </is>
      </c>
    </row>
    <row r="10">
      <c r="A10" s="4" t="inlineStr">
        <is>
          <t>Principal amount</t>
        </is>
      </c>
      <c r="B10" s="6" t="n">
        <v>439990</v>
      </c>
      <c r="C10" s="6" t="n">
        <v>439990</v>
      </c>
    </row>
    <row r="11">
      <c r="A11" s="4" t="inlineStr">
        <is>
          <t>Annual interest rate</t>
        </is>
      </c>
      <c r="B11" s="4" t="inlineStr">
        <is>
          <t>6.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Payable and Deferred Revenue (Details) - USD ($)</t>
        </is>
      </c>
      <c r="B1" s="2" t="inlineStr">
        <is>
          <t>Jun. 30, 2020</t>
        </is>
      </c>
      <c r="C1" s="2" t="inlineStr">
        <is>
          <t>Dec. 31, 2019</t>
        </is>
      </c>
      <c r="D1" s="2" t="inlineStr">
        <is>
          <t>Jun. 30, 2019</t>
        </is>
      </c>
    </row>
    <row r="2">
      <c r="A2" s="3" t="inlineStr">
        <is>
          <t>Accounts Payable</t>
        </is>
      </c>
    </row>
    <row r="3">
      <c r="A3" s="4" t="inlineStr">
        <is>
          <t>Account Payables</t>
        </is>
      </c>
      <c r="B3" s="6" t="n">
        <v>14449</v>
      </c>
      <c r="D3" s="6" t="n">
        <v>0</v>
      </c>
    </row>
    <row r="4">
      <c r="A4" s="3" t="inlineStr">
        <is>
          <t>Deferred Revenue</t>
        </is>
      </c>
    </row>
    <row r="5">
      <c r="A5" s="4" t="inlineStr">
        <is>
          <t>Deferred Revenue</t>
        </is>
      </c>
      <c r="B5" s="6" t="n">
        <v>509845</v>
      </c>
      <c r="C5" s="6" t="n">
        <v>0</v>
      </c>
      <c r="D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300878</v>
      </c>
      <c r="C3" s="6" t="n">
        <v>0</v>
      </c>
    </row>
    <row r="4">
      <c r="A4" s="4" t="inlineStr">
        <is>
          <t>Accounts Receivable</t>
        </is>
      </c>
      <c r="B4" s="5" t="n">
        <v>480331</v>
      </c>
      <c r="C4" s="5" t="n">
        <v>0</v>
      </c>
    </row>
    <row r="5">
      <c r="A5" s="4" t="inlineStr">
        <is>
          <t>Inventories</t>
        </is>
      </c>
      <c r="B5" s="5" t="n">
        <v>792607</v>
      </c>
      <c r="C5" s="5" t="n">
        <v>495150</v>
      </c>
    </row>
    <row r="6">
      <c r="A6" s="4" t="inlineStr">
        <is>
          <t>Total Current Assets</t>
        </is>
      </c>
      <c r="B6" s="5" t="n">
        <v>1573816</v>
      </c>
      <c r="C6" s="5" t="n">
        <v>495150</v>
      </c>
    </row>
    <row r="7">
      <c r="A7" s="4" t="inlineStr">
        <is>
          <t>Fixed Assets</t>
        </is>
      </c>
      <c r="C7" s="5" t="n">
        <v>0</v>
      </c>
    </row>
    <row r="8">
      <c r="A8" s="4" t="inlineStr">
        <is>
          <t>Operating lease Right-of-use</t>
        </is>
      </c>
      <c r="B8" s="5" t="n">
        <v>282565</v>
      </c>
      <c r="C8" s="5" t="n">
        <v>0</v>
      </c>
    </row>
    <row r="9">
      <c r="A9" s="4" t="inlineStr">
        <is>
          <t>Other Assets</t>
        </is>
      </c>
      <c r="B9" s="5" t="n">
        <v>2495</v>
      </c>
      <c r="C9" s="5" t="n">
        <v>0</v>
      </c>
    </row>
    <row r="10">
      <c r="A10" s="4" t="inlineStr">
        <is>
          <t>TOTAL ASSETS</t>
        </is>
      </c>
      <c r="B10" s="5" t="n">
        <v>2012547</v>
      </c>
      <c r="C10" s="5" t="n">
        <v>495150</v>
      </c>
    </row>
    <row r="11">
      <c r="A11" s="3" t="inlineStr">
        <is>
          <t>Current Liabilities</t>
        </is>
      </c>
    </row>
    <row r="12">
      <c r="A12" s="4" t="inlineStr">
        <is>
          <t>Accounts Payable</t>
        </is>
      </c>
      <c r="B12" s="5" t="n">
        <v>14062</v>
      </c>
      <c r="C12" s="5" t="n">
        <v>5280</v>
      </c>
    </row>
    <row r="13">
      <c r="A13" s="4" t="inlineStr">
        <is>
          <t>Other Current Liabilities</t>
        </is>
      </c>
      <c r="B13" s="5" t="n">
        <v>608676</v>
      </c>
      <c r="C13" s="5" t="n">
        <v>0</v>
      </c>
    </row>
    <row r="14">
      <c r="A14" s="4" t="inlineStr">
        <is>
          <t>Deferred Revenue</t>
        </is>
      </c>
      <c r="B14" s="5" t="n">
        <v>509845</v>
      </c>
      <c r="C14" s="5" t="n">
        <v>0</v>
      </c>
    </row>
    <row r="15">
      <c r="A15" s="4" t="inlineStr">
        <is>
          <t>Lease Liability Current Portion</t>
        </is>
      </c>
      <c r="B15" s="5" t="n">
        <v>86265</v>
      </c>
      <c r="C15" s="5" t="n">
        <v>0</v>
      </c>
    </row>
    <row r="16">
      <c r="A16" s="4" t="inlineStr">
        <is>
          <t>Sales Tax Payable</t>
        </is>
      </c>
      <c r="B16" s="5" t="n">
        <v>12566</v>
      </c>
      <c r="C16" s="5" t="n">
        <v>0</v>
      </c>
    </row>
    <row r="17">
      <c r="A17" s="4" t="inlineStr">
        <is>
          <t>Total Other Current Liabilities</t>
        </is>
      </c>
      <c r="B17" s="5" t="n">
        <v>608676</v>
      </c>
      <c r="C17" s="5" t="n">
        <v>0</v>
      </c>
    </row>
    <row r="18">
      <c r="A18" s="4" t="inlineStr">
        <is>
          <t>Total Current Liabilities</t>
        </is>
      </c>
      <c r="C18" s="5" t="n">
        <v>5280</v>
      </c>
    </row>
    <row r="19">
      <c r="A19" s="3" t="inlineStr">
        <is>
          <t>Long Term Liabilities</t>
        </is>
      </c>
    </row>
    <row r="20">
      <c r="A20" s="4" t="inlineStr">
        <is>
          <t>PPP Loan</t>
        </is>
      </c>
      <c r="B20" s="5" t="n">
        <v>198750</v>
      </c>
      <c r="C20" s="5" t="n">
        <v>0</v>
      </c>
    </row>
    <row r="21">
      <c r="A21" s="4" t="inlineStr">
        <is>
          <t>Lease Liability less Current</t>
        </is>
      </c>
      <c r="B21" s="5" t="n">
        <v>209955</v>
      </c>
      <c r="C21" s="5" t="n">
        <v>0</v>
      </c>
    </row>
    <row r="22">
      <c r="A22" s="4" t="inlineStr">
        <is>
          <t>Notes</t>
        </is>
      </c>
      <c r="B22" s="5" t="n">
        <v>337457</v>
      </c>
      <c r="C22" s="5" t="n">
        <v>0</v>
      </c>
    </row>
    <row r="23">
      <c r="A23" s="4" t="inlineStr">
        <is>
          <t>Total Long Term Liabilities</t>
        </is>
      </c>
      <c r="C23" s="5" t="n">
        <v>0</v>
      </c>
    </row>
    <row r="24">
      <c r="A24" s="4" t="inlineStr">
        <is>
          <t>Total Liabilities</t>
        </is>
      </c>
      <c r="C24" s="5" t="n">
        <v>5280</v>
      </c>
    </row>
    <row r="25">
      <c r="A25" s="3" t="inlineStr">
        <is>
          <t>Equity</t>
        </is>
      </c>
    </row>
    <row r="26">
      <c r="A26" s="4" t="inlineStr">
        <is>
          <t>Capital Stock</t>
        </is>
      </c>
      <c r="B26" s="5" t="n">
        <v>663962</v>
      </c>
      <c r="C26" s="5" t="n">
        <v>505506</v>
      </c>
    </row>
    <row r="27">
      <c r="A27" s="4" t="inlineStr">
        <is>
          <t>Changes in Stockholder Equity</t>
        </is>
      </c>
      <c r="B27" s="5" t="n">
        <v>15100</v>
      </c>
      <c r="C27" s="5" t="n">
        <v>0</v>
      </c>
    </row>
    <row r="28">
      <c r="A28" s="4" t="inlineStr">
        <is>
          <t>Retained Earnings</t>
        </is>
      </c>
      <c r="B28" s="5" t="n">
        <v>-15636</v>
      </c>
      <c r="C28" s="5" t="n">
        <v>0</v>
      </c>
    </row>
    <row r="29">
      <c r="A29" s="4" t="inlineStr">
        <is>
          <t>Net Income</t>
        </is>
      </c>
      <c r="B29" s="5" t="n">
        <v>-19779</v>
      </c>
      <c r="C29" s="5" t="n">
        <v>-15636</v>
      </c>
    </row>
    <row r="30">
      <c r="A30" s="4" t="inlineStr">
        <is>
          <t>Total Equity</t>
        </is>
      </c>
      <c r="C30" s="5" t="n">
        <v>489870</v>
      </c>
    </row>
    <row r="31">
      <c r="A31" s="4" t="inlineStr">
        <is>
          <t>TOTAL LIABILITIES &amp; EQUITY</t>
        </is>
      </c>
      <c r="B31" s="6" t="n">
        <v>2012547</v>
      </c>
      <c r="C31" s="6" t="n">
        <v>49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Liquidity and Capital Resourc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rease (Decrease) in Stockholders' Equity [Roll Forward]</t>
        </is>
      </c>
    </row>
    <row r="4">
      <c r="A4" s="4" t="inlineStr">
        <is>
          <t>Balance at the beginning</t>
        </is>
      </c>
      <c r="D4" s="6" t="n">
        <v>489870</v>
      </c>
      <c r="E4" s="6" t="n">
        <v>0</v>
      </c>
      <c r="F4" s="6" t="n">
        <v>0</v>
      </c>
    </row>
    <row r="5">
      <c r="A5" s="4" t="inlineStr">
        <is>
          <t>Net income loss</t>
        </is>
      </c>
      <c r="B5" s="6" t="n">
        <v>137897</v>
      </c>
      <c r="C5" s="6" t="n">
        <v>0</v>
      </c>
      <c r="E5" s="5" t="n">
        <v>0</v>
      </c>
    </row>
    <row r="6">
      <c r="A6" s="4" t="inlineStr">
        <is>
          <t>Balance at the end</t>
        </is>
      </c>
      <c r="F6" s="5" t="n">
        <v>489870</v>
      </c>
    </row>
    <row r="7">
      <c r="A7" s="4" t="inlineStr">
        <is>
          <t>Sales demonstration equipment purchased</t>
        </is>
      </c>
      <c r="F7" s="5" t="n">
        <v>495150</v>
      </c>
    </row>
    <row r="8">
      <c r="A8" s="4" t="inlineStr">
        <is>
          <t>Capital manufacturing equipment purchased</t>
        </is>
      </c>
      <c r="D8" s="5" t="n">
        <v>158456</v>
      </c>
      <c r="E8" s="5" t="n">
        <v>0</v>
      </c>
    </row>
    <row r="9">
      <c r="A9" s="4" t="inlineStr">
        <is>
          <t>Common Stock</t>
        </is>
      </c>
    </row>
    <row r="10">
      <c r="A10" s="3" t="inlineStr">
        <is>
          <t>Increase (Decrease) in Stockholders' Equity [Roll Forward]</t>
        </is>
      </c>
    </row>
    <row r="11">
      <c r="A11" s="4" t="inlineStr">
        <is>
          <t>Balance at the beginning</t>
        </is>
      </c>
      <c r="D11" s="6" t="n">
        <v>0</v>
      </c>
      <c r="E11" s="5" t="n">
        <v>0</v>
      </c>
      <c r="F11" s="5" t="n">
        <v>0</v>
      </c>
    </row>
    <row r="12">
      <c r="A12" s="4" t="inlineStr">
        <is>
          <t>Balance at the beginning (in shares)</t>
        </is>
      </c>
      <c r="B12" s="5" t="n">
        <v>3561316</v>
      </c>
      <c r="D12" s="5" t="n">
        <v>3561316</v>
      </c>
    </row>
    <row r="13">
      <c r="A13" s="4" t="inlineStr">
        <is>
          <t>Shares issued for cash</t>
        </is>
      </c>
      <c r="D13" s="6" t="n">
        <v>9000</v>
      </c>
      <c r="F13" s="6" t="n">
        <v>26613</v>
      </c>
    </row>
    <row r="14">
      <c r="A14" s="4" t="inlineStr">
        <is>
          <t>Shares issued for cash (in shares)</t>
        </is>
      </c>
      <c r="D14" s="5" t="n">
        <v>900000</v>
      </c>
      <c r="F14" s="5" t="n">
        <v>2661316</v>
      </c>
    </row>
    <row r="15">
      <c r="A15" s="4" t="inlineStr">
        <is>
          <t>Net income loss</t>
        </is>
      </c>
      <c r="D15" s="6" t="n">
        <v>0</v>
      </c>
      <c r="F15" s="6" t="n">
        <v>0</v>
      </c>
    </row>
    <row r="16">
      <c r="A16" s="4" t="inlineStr">
        <is>
          <t>Balance at the end</t>
        </is>
      </c>
      <c r="B16" s="6" t="n">
        <v>35613</v>
      </c>
      <c r="D16" s="6" t="n">
        <v>35613</v>
      </c>
      <c r="F16" s="5" t="n">
        <v>0</v>
      </c>
    </row>
    <row r="17">
      <c r="A17" s="4" t="inlineStr">
        <is>
          <t>Balance at the end (in shares)</t>
        </is>
      </c>
      <c r="B17" s="5" t="n">
        <v>3561316</v>
      </c>
      <c r="D17" s="5" t="n">
        <v>3561316</v>
      </c>
    </row>
    <row r="18">
      <c r="A18" s="4" t="inlineStr">
        <is>
          <t>Additional Paid-In Capital</t>
        </is>
      </c>
    </row>
    <row r="19">
      <c r="A19" s="3" t="inlineStr">
        <is>
          <t>Increase (Decrease) in Stockholders' Equity [Roll Forward]</t>
        </is>
      </c>
    </row>
    <row r="20">
      <c r="A20" s="4" t="inlineStr">
        <is>
          <t>Balance at the beginning</t>
        </is>
      </c>
      <c r="D20" s="6" t="n">
        <v>0</v>
      </c>
      <c r="E20" s="5" t="n">
        <v>0</v>
      </c>
      <c r="F20" s="5" t="n">
        <v>0</v>
      </c>
    </row>
    <row r="21">
      <c r="A21" s="4" t="inlineStr">
        <is>
          <t>Shares issued for cash</t>
        </is>
      </c>
      <c r="D21" s="5" t="n">
        <v>149456</v>
      </c>
      <c r="F21" s="5" t="n">
        <v>478893</v>
      </c>
    </row>
    <row r="22">
      <c r="A22" s="4" t="inlineStr">
        <is>
          <t>Net income loss</t>
        </is>
      </c>
      <c r="D22" s="5" t="n">
        <v>0</v>
      </c>
      <c r="F22" s="5" t="n">
        <v>0</v>
      </c>
    </row>
    <row r="23">
      <c r="A23" s="4" t="inlineStr">
        <is>
          <t>Balance at the end</t>
        </is>
      </c>
      <c r="B23" s="6" t="n">
        <v>628349</v>
      </c>
      <c r="D23" s="5" t="n">
        <v>628349</v>
      </c>
      <c r="F23" s="5" t="n">
        <v>0</v>
      </c>
    </row>
    <row r="24">
      <c r="A24" s="4" t="inlineStr">
        <is>
          <t>Accumulated (Deficit)</t>
        </is>
      </c>
    </row>
    <row r="25">
      <c r="A25" s="3" t="inlineStr">
        <is>
          <t>Increase (Decrease) in Stockholders' Equity [Roll Forward]</t>
        </is>
      </c>
    </row>
    <row r="26">
      <c r="A26" s="4" t="inlineStr">
        <is>
          <t>Balance at the beginning</t>
        </is>
      </c>
      <c r="D26" s="5" t="n">
        <v>0</v>
      </c>
      <c r="E26" s="6" t="n">
        <v>0</v>
      </c>
      <c r="F26" s="5" t="n">
        <v>0</v>
      </c>
    </row>
    <row r="27">
      <c r="A27" s="4" t="inlineStr">
        <is>
          <t>Shares issued for cash</t>
        </is>
      </c>
      <c r="D27" s="5" t="n">
        <v>0</v>
      </c>
      <c r="F27" s="5" t="n">
        <v>0</v>
      </c>
    </row>
    <row r="28">
      <c r="A28" s="4" t="inlineStr">
        <is>
          <t>Net income loss</t>
        </is>
      </c>
      <c r="D28" s="5" t="n">
        <v>-156491</v>
      </c>
      <c r="F28" s="5" t="n">
        <v>-15636</v>
      </c>
    </row>
    <row r="29">
      <c r="A29" s="4" t="inlineStr">
        <is>
          <t>Balance at the end</t>
        </is>
      </c>
      <c r="B29" s="6" t="n">
        <v>-172127</v>
      </c>
      <c r="D29" s="6" t="n">
        <v>-172127</v>
      </c>
      <c r="F29"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odwill and Intangible Assets (Details)</t>
        </is>
      </c>
      <c r="B1" s="2" t="inlineStr">
        <is>
          <t>6 Months Ended</t>
        </is>
      </c>
    </row>
    <row r="2">
      <c r="B2" s="2" t="inlineStr">
        <is>
          <t>Jun. 30, 2020</t>
        </is>
      </c>
    </row>
    <row r="3">
      <c r="A3" s="4" t="inlineStr">
        <is>
          <t>Customer list</t>
        </is>
      </c>
    </row>
    <row r="4">
      <c r="A4" s="3" t="inlineStr">
        <is>
          <t>Finite-Lived Intangible Assets [Line Items]</t>
        </is>
      </c>
    </row>
    <row r="5">
      <c r="A5" s="4" t="inlineStr">
        <is>
          <t>Finite-Lived Intangible Asset, Useful Life</t>
        </is>
      </c>
      <c r="B5" s="4" t="inlineStr">
        <is>
          <t>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Machinery and Equipment (Details)</t>
        </is>
      </c>
      <c r="B1" s="2" t="inlineStr">
        <is>
          <t>6 Months Ended</t>
        </is>
      </c>
    </row>
    <row r="2">
      <c r="B2" s="2" t="inlineStr">
        <is>
          <t>Jun. 30, 2020</t>
        </is>
      </c>
    </row>
    <row r="3">
      <c r="A3" s="4" t="inlineStr">
        <is>
          <t>Office furniture and fixtures | Minimum</t>
        </is>
      </c>
    </row>
    <row r="4">
      <c r="A4" s="3" t="inlineStr">
        <is>
          <t>Property, Plant and Equipment [Line Items]</t>
        </is>
      </c>
    </row>
    <row r="5">
      <c r="A5" s="4" t="inlineStr">
        <is>
          <t>Economic Useful Life</t>
        </is>
      </c>
      <c r="B5" s="4" t="inlineStr">
        <is>
          <t>3 years</t>
        </is>
      </c>
    </row>
    <row r="6">
      <c r="A6" s="4" t="inlineStr">
        <is>
          <t>Office furniture and fixtures | Maximum</t>
        </is>
      </c>
    </row>
    <row r="7">
      <c r="A7" s="3" t="inlineStr">
        <is>
          <t>Property, Plant and Equipment [Line Items]</t>
        </is>
      </c>
    </row>
    <row r="8">
      <c r="A8" s="4" t="inlineStr">
        <is>
          <t>Economic Useful Life</t>
        </is>
      </c>
      <c r="B8" s="4" t="inlineStr">
        <is>
          <t>5 years</t>
        </is>
      </c>
    </row>
    <row r="9">
      <c r="A9" s="4" t="inlineStr">
        <is>
          <t>Machinery and equipment | Minimum</t>
        </is>
      </c>
    </row>
    <row r="10">
      <c r="A10" s="3" t="inlineStr">
        <is>
          <t>Property, Plant and Equipment [Line Items]</t>
        </is>
      </c>
    </row>
    <row r="11">
      <c r="A11" s="4" t="inlineStr">
        <is>
          <t>Economic Useful Life</t>
        </is>
      </c>
      <c r="B11" s="4" t="inlineStr">
        <is>
          <t>5 years</t>
        </is>
      </c>
    </row>
    <row r="12">
      <c r="A12" s="4" t="inlineStr">
        <is>
          <t>Machinery and equipment | Maximum</t>
        </is>
      </c>
    </row>
    <row r="13">
      <c r="A13" s="3" t="inlineStr">
        <is>
          <t>Property, Plant and Equipment [Line Items]</t>
        </is>
      </c>
    </row>
    <row r="14">
      <c r="A14" s="4" t="inlineStr">
        <is>
          <t>Economic Useful Life</t>
        </is>
      </c>
      <c r="B14" s="4" t="inlineStr">
        <is>
          <t>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missory note (Details) - USD ($)</t>
        </is>
      </c>
      <c r="B1" s="2" t="inlineStr">
        <is>
          <t>Jun. 30, 2020</t>
        </is>
      </c>
      <c r="C1" s="2" t="inlineStr">
        <is>
          <t>Jan. 31, 2020</t>
        </is>
      </c>
      <c r="D1" s="2" t="inlineStr">
        <is>
          <t>Dec. 31, 2019</t>
        </is>
      </c>
    </row>
    <row r="2">
      <c r="A2" s="3" t="inlineStr">
        <is>
          <t>Debt Instrument [Line Items]</t>
        </is>
      </c>
    </row>
    <row r="3">
      <c r="A3" s="4" t="inlineStr">
        <is>
          <t>Annual interest rate</t>
        </is>
      </c>
      <c r="C3" s="4" t="inlineStr">
        <is>
          <t>6.00%</t>
        </is>
      </c>
    </row>
    <row r="4">
      <c r="A4" s="4" t="inlineStr">
        <is>
          <t>Unpaid principal amount of the Note</t>
        </is>
      </c>
      <c r="B4" s="6" t="n">
        <v>337457</v>
      </c>
      <c r="D4" s="6" t="n">
        <v>0</v>
      </c>
    </row>
    <row r="5">
      <c r="A5" s="4" t="inlineStr">
        <is>
          <t>Promissory note</t>
        </is>
      </c>
    </row>
    <row r="6">
      <c r="A6" s="3" t="inlineStr">
        <is>
          <t>Debt Instrument [Line Items]</t>
        </is>
      </c>
    </row>
    <row r="7">
      <c r="A7" s="4" t="inlineStr">
        <is>
          <t>Principal amount</t>
        </is>
      </c>
      <c r="B7" s="6" t="n">
        <v>439990</v>
      </c>
      <c r="C7" s="6" t="n">
        <v>439990</v>
      </c>
    </row>
    <row r="8">
      <c r="A8" s="4" t="inlineStr">
        <is>
          <t>Annual interest rate</t>
        </is>
      </c>
      <c r="B8" s="4" t="inlineStr">
        <is>
          <t>6.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0" customWidth="1" min="2" max="2"/>
    <col width="14" customWidth="1" min="3" max="3"/>
  </cols>
  <sheetData>
    <row r="1">
      <c r="A1" s="1" t="inlineStr">
        <is>
          <t>RELATED PARTY TRANSACTIONS (Details)</t>
        </is>
      </c>
      <c r="B1" s="2" t="inlineStr">
        <is>
          <t>Jun. 30, 2020USD ($)ft²shares</t>
        </is>
      </c>
      <c r="C1" s="2" t="inlineStr">
        <is>
          <t>Jan. 31, 2020</t>
        </is>
      </c>
    </row>
    <row r="2">
      <c r="A2" s="3" t="inlineStr">
        <is>
          <t>Defined Benefit Plan Disclosure [Line Items]</t>
        </is>
      </c>
    </row>
    <row r="3">
      <c r="A3" s="4" t="inlineStr">
        <is>
          <t>Interest rate</t>
        </is>
      </c>
      <c r="C3" s="4" t="inlineStr">
        <is>
          <t>6.00%</t>
        </is>
      </c>
    </row>
    <row r="4">
      <c r="A4" s="4" t="inlineStr">
        <is>
          <t>ICT [Member]</t>
        </is>
      </c>
    </row>
    <row r="5">
      <c r="A5" s="3" t="inlineStr">
        <is>
          <t>Defined Benefit Plan Disclosure [Line Items]</t>
        </is>
      </c>
    </row>
    <row r="6">
      <c r="A6" s="4" t="inlineStr">
        <is>
          <t>Principal amount of promissory notes issued</t>
        </is>
      </c>
      <c r="B6" s="6" t="n">
        <v>439990</v>
      </c>
    </row>
    <row r="7">
      <c r="A7" s="4" t="inlineStr">
        <is>
          <t>Interest rate</t>
        </is>
      </c>
      <c r="B7" s="4" t="inlineStr">
        <is>
          <t>6.00%</t>
        </is>
      </c>
    </row>
    <row r="8">
      <c r="A8" s="4" t="inlineStr">
        <is>
          <t>Unpaid principal balance of promissory notes</t>
        </is>
      </c>
      <c r="B8" s="6" t="n">
        <v>337457</v>
      </c>
    </row>
    <row r="9">
      <c r="A9" s="4" t="inlineStr">
        <is>
          <t>Sublease With ICT Investments [Member]</t>
        </is>
      </c>
    </row>
    <row r="10">
      <c r="A10" s="3" t="inlineStr">
        <is>
          <t>Defined Benefit Plan Disclosure [Line Items]</t>
        </is>
      </c>
    </row>
    <row r="11">
      <c r="A11" s="4" t="inlineStr">
        <is>
          <t>Value of demonstration equipment purchased</t>
        </is>
      </c>
      <c r="B11" s="6" t="n">
        <v>158456</v>
      </c>
    </row>
    <row r="12">
      <c r="A12" s="4" t="inlineStr">
        <is>
          <t>Number of shares issued for purchase of asset | shares</t>
        </is>
      </c>
      <c r="B12" s="5" t="n">
        <v>900000</v>
      </c>
    </row>
    <row r="13">
      <c r="A13" s="4" t="inlineStr">
        <is>
          <t>Number of square foot subleased | ft²</t>
        </is>
      </c>
      <c r="B13" s="5" t="n">
        <v>18000</v>
      </c>
    </row>
    <row r="14">
      <c r="A14" s="4" t="inlineStr">
        <is>
          <t>Sublease income per month</t>
        </is>
      </c>
      <c r="B14" s="7" t="n">
        <v>1437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OCKHOLDERS' DEFICIT (Details) - USD ($)</t>
        </is>
      </c>
      <c r="B1" s="2" t="inlineStr">
        <is>
          <t>Dec. 31, 2019</t>
        </is>
      </c>
      <c r="C1" s="2" t="inlineStr">
        <is>
          <t>Dec. 31, 2018</t>
        </is>
      </c>
    </row>
    <row r="2">
      <c r="A2" s="3" t="inlineStr">
        <is>
          <t>STOCKHOLDERS' DEFICIT</t>
        </is>
      </c>
    </row>
    <row r="3">
      <c r="A3" s="4" t="inlineStr">
        <is>
          <t>Stockholder equity</t>
        </is>
      </c>
      <c r="B3" s="6" t="n">
        <v>48987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ublease With ICT Investments [Member]</t>
        </is>
      </c>
      <c r="B1" s="2" t="inlineStr">
        <is>
          <t>Jun. 30, 2020USD ($)ft²</t>
        </is>
      </c>
    </row>
    <row r="2">
      <c r="A2" s="3" t="inlineStr">
        <is>
          <t>Collaborative Arrangement and Arrangement Other than Collaborative [Line Items]</t>
        </is>
      </c>
    </row>
    <row r="3">
      <c r="A3" s="4" t="inlineStr">
        <is>
          <t>Number of square foot subleased | ft²</t>
        </is>
      </c>
      <c r="B3" s="5" t="n">
        <v>18000</v>
      </c>
    </row>
    <row r="4">
      <c r="A4" s="4" t="inlineStr">
        <is>
          <t>Sublease income per month | $</t>
        </is>
      </c>
      <c r="B4" s="7" t="n">
        <v>1437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1" customWidth="1" min="2" max="2"/>
  </cols>
  <sheetData>
    <row r="1">
      <c r="A1" s="1" t="inlineStr">
        <is>
          <t>ADVANCES (Details)</t>
        </is>
      </c>
      <c r="B1" s="2" t="inlineStr">
        <is>
          <t>3 Months Ended</t>
        </is>
      </c>
    </row>
    <row r="2">
      <c r="B2" s="2" t="inlineStr">
        <is>
          <t>Jun. 30, 2020USD ($)</t>
        </is>
      </c>
    </row>
    <row r="3">
      <c r="A3" s="3" t="inlineStr">
        <is>
          <t>ADVANCES</t>
        </is>
      </c>
    </row>
    <row r="4">
      <c r="A4" s="4" t="inlineStr">
        <is>
          <t>Accrued cost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OPERATION</t>
        </is>
      </c>
    </row>
    <row r="4">
      <c r="A4" s="4" t="inlineStr">
        <is>
          <t>Gross Sales</t>
        </is>
      </c>
      <c r="B4" s="6" t="n">
        <v>712971</v>
      </c>
      <c r="C4" s="6" t="n">
        <v>0</v>
      </c>
      <c r="D4" s="6" t="n">
        <v>1247621</v>
      </c>
      <c r="E4" s="6" t="n">
        <v>0</v>
      </c>
    </row>
    <row r="5">
      <c r="A5" s="3" t="inlineStr">
        <is>
          <t>Ordinary Income/Expense</t>
        </is>
      </c>
    </row>
    <row r="6">
      <c r="A6" s="4" t="inlineStr">
        <is>
          <t>Income</t>
        </is>
      </c>
      <c r="B6" s="5" t="n">
        <v>559851</v>
      </c>
      <c r="C6" s="5" t="n">
        <v>0</v>
      </c>
      <c r="D6" s="5" t="n">
        <v>737776</v>
      </c>
      <c r="E6" s="5" t="n">
        <v>0</v>
      </c>
    </row>
    <row r="7">
      <c r="A7" s="4" t="inlineStr">
        <is>
          <t>Cost of Goods Sold</t>
        </is>
      </c>
      <c r="B7" s="5" t="n">
        <v>214495</v>
      </c>
      <c r="C7" s="5" t="n">
        <v>0</v>
      </c>
      <c r="D7" s="5" t="n">
        <v>271815</v>
      </c>
      <c r="E7" s="5" t="n">
        <v>0</v>
      </c>
    </row>
    <row r="8">
      <c r="A8" s="4" t="inlineStr">
        <is>
          <t>Gross Profit</t>
        </is>
      </c>
      <c r="B8" s="5" t="n">
        <v>345356</v>
      </c>
      <c r="C8" s="5" t="n">
        <v>0</v>
      </c>
      <c r="D8" s="5" t="n">
        <v>465961</v>
      </c>
      <c r="E8" s="5" t="n">
        <v>0</v>
      </c>
    </row>
    <row r="9">
      <c r="A9" s="3" t="inlineStr">
        <is>
          <t>Expense</t>
        </is>
      </c>
    </row>
    <row r="10">
      <c r="A10" s="4" t="inlineStr">
        <is>
          <t>Depreciation Expense</t>
        </is>
      </c>
      <c r="B10" s="5" t="n">
        <v>6602</v>
      </c>
      <c r="C10" s="5" t="n">
        <v>0</v>
      </c>
      <c r="D10" s="5" t="n">
        <v>13205</v>
      </c>
      <c r="E10" s="5" t="n">
        <v>0</v>
      </c>
    </row>
    <row r="11">
      <c r="A11" s="4" t="inlineStr">
        <is>
          <t>G&amp;A Expense</t>
        </is>
      </c>
      <c r="B11" s="5" t="n">
        <v>56175</v>
      </c>
      <c r="C11" s="5" t="n">
        <v>0</v>
      </c>
      <c r="D11" s="5" t="n">
        <v>90111</v>
      </c>
      <c r="E11" s="5" t="n">
        <v>0</v>
      </c>
    </row>
    <row r="12">
      <c r="A12" s="4" t="inlineStr">
        <is>
          <t>Payroll Expenses</t>
        </is>
      </c>
      <c r="B12" s="5" t="n">
        <v>101549</v>
      </c>
      <c r="C12" s="5" t="n">
        <v>0</v>
      </c>
      <c r="D12" s="5" t="n">
        <v>294945</v>
      </c>
      <c r="E12" s="5" t="n">
        <v>0</v>
      </c>
    </row>
    <row r="13">
      <c r="A13" s="4" t="inlineStr">
        <is>
          <t>Rent Expense</t>
        </is>
      </c>
      <c r="B13" s="5" t="n">
        <v>43133</v>
      </c>
      <c r="C13" s="5" t="n">
        <v>0</v>
      </c>
      <c r="D13" s="5" t="n">
        <v>86294</v>
      </c>
      <c r="E13" s="5" t="n">
        <v>0</v>
      </c>
    </row>
    <row r="14">
      <c r="A14" s="4" t="inlineStr">
        <is>
          <t>Total Expense</t>
        </is>
      </c>
      <c r="B14" s="5" t="n">
        <v>207459</v>
      </c>
      <c r="C14" s="5" t="n">
        <v>0</v>
      </c>
      <c r="D14" s="5" t="n">
        <v>484555</v>
      </c>
      <c r="E14" s="5" t="n">
        <v>0</v>
      </c>
    </row>
    <row r="15">
      <c r="A15" s="4" t="inlineStr">
        <is>
          <t>Net Ordinary Income</t>
        </is>
      </c>
      <c r="B15" s="5" t="n">
        <v>137897</v>
      </c>
      <c r="C15" s="5" t="n">
        <v>0</v>
      </c>
      <c r="D15" s="6" t="n">
        <v>-18594</v>
      </c>
      <c r="E15" s="5" t="n">
        <v>0</v>
      </c>
    </row>
    <row r="16">
      <c r="A16" s="4" t="inlineStr">
        <is>
          <t>Net Income</t>
        </is>
      </c>
      <c r="B16" s="6" t="n">
        <v>137897</v>
      </c>
      <c r="C16" s="6" t="n">
        <v>0</v>
      </c>
      <c r="E16" s="6" t="n">
        <v>0</v>
      </c>
    </row>
    <row r="17">
      <c r="A17" s="4" t="inlineStr">
        <is>
          <t>Net income (loss) per share</t>
        </is>
      </c>
      <c r="B17" s="7" t="n">
        <v>0.04</v>
      </c>
      <c r="C17" s="6" t="n">
        <v>0</v>
      </c>
      <c r="D17" s="7" t="n">
        <v>-0.01</v>
      </c>
      <c r="E17" s="6" t="n">
        <v>0</v>
      </c>
    </row>
    <row r="18">
      <c r="A18" s="4" t="inlineStr">
        <is>
          <t>Weighted average shares</t>
        </is>
      </c>
      <c r="B18" s="5" t="n">
        <v>3561316</v>
      </c>
      <c r="C18" s="5" t="n">
        <v>0</v>
      </c>
      <c r="D18" s="5" t="n">
        <v>3561316</v>
      </c>
      <c r="E18"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8545</v>
      </c>
      <c r="C4" s="6" t="n">
        <v>0</v>
      </c>
    </row>
    <row r="5">
      <c r="A5" s="3" t="inlineStr">
        <is>
          <t>Change in operating assets and liabilities:</t>
        </is>
      </c>
    </row>
    <row r="6">
      <c r="A6" s="4" t="inlineStr">
        <is>
          <t>Accounts Receivable</t>
        </is>
      </c>
      <c r="B6" s="5" t="n">
        <v>-480331</v>
      </c>
      <c r="C6" s="5" t="n">
        <v>0</v>
      </c>
    </row>
    <row r="7">
      <c r="A7" s="4" t="inlineStr">
        <is>
          <t>Equipment Parts Inventory</t>
        </is>
      </c>
      <c r="B7" s="5" t="n">
        <v>-270076</v>
      </c>
      <c r="C7" s="5" t="n">
        <v>0</v>
      </c>
    </row>
    <row r="8">
      <c r="A8" s="4" t="inlineStr">
        <is>
          <t>Depreciation and amortization</t>
        </is>
      </c>
      <c r="B8" s="5" t="n">
        <v>13205</v>
      </c>
      <c r="C8" s="5" t="n">
        <v>0</v>
      </c>
    </row>
    <row r="9">
      <c r="A9" s="4" t="inlineStr">
        <is>
          <t>Work in process Inventory</t>
        </is>
      </c>
      <c r="B9" s="5" t="n">
        <v>-27380</v>
      </c>
      <c r="C9" s="5" t="n">
        <v>0</v>
      </c>
    </row>
    <row r="10">
      <c r="A10" s="4" t="inlineStr">
        <is>
          <t>Accounts Payable</t>
        </is>
      </c>
      <c r="B10" s="5" t="n">
        <v>7547</v>
      </c>
      <c r="C10" s="5" t="n">
        <v>0</v>
      </c>
    </row>
    <row r="11">
      <c r="A11" s="4" t="inlineStr">
        <is>
          <t>Unearned product Revenues</t>
        </is>
      </c>
      <c r="B11" s="5" t="n">
        <v>509845</v>
      </c>
      <c r="C11" s="5" t="n">
        <v>0</v>
      </c>
    </row>
    <row r="12">
      <c r="A12" s="4" t="inlineStr">
        <is>
          <t>Lease Liability Current Portion</t>
        </is>
      </c>
      <c r="B12" s="5" t="n">
        <v>86265</v>
      </c>
      <c r="C12" s="5" t="n">
        <v>0</v>
      </c>
    </row>
    <row r="13">
      <c r="A13" s="4" t="inlineStr">
        <is>
          <t>Sales Tax Payable</t>
        </is>
      </c>
      <c r="B13" s="5" t="n">
        <v>12566</v>
      </c>
      <c r="C13" s="5" t="n">
        <v>0</v>
      </c>
    </row>
    <row r="14">
      <c r="A14" s="4" t="inlineStr">
        <is>
          <t>Net cash provided by Operating Activities</t>
        </is>
      </c>
      <c r="C14" s="5" t="n">
        <v>0</v>
      </c>
    </row>
    <row r="15">
      <c r="A15" s="3" t="inlineStr">
        <is>
          <t>INVESTING ACTIVITIES</t>
        </is>
      </c>
    </row>
    <row r="16">
      <c r="A16" s="4" t="inlineStr">
        <is>
          <t>Purchase of Machinery &amp; Equipment</t>
        </is>
      </c>
      <c r="B16" s="5" t="n">
        <v>-158456</v>
      </c>
      <c r="C16" s="5" t="n">
        <v>0</v>
      </c>
    </row>
    <row r="17">
      <c r="A17" s="4" t="inlineStr">
        <is>
          <t>Purchase of Office &amp; Computer Equipment</t>
        </is>
      </c>
      <c r="B17" s="5" t="n">
        <v>-8420</v>
      </c>
      <c r="C17" s="5" t="n">
        <v>0</v>
      </c>
    </row>
    <row r="18">
      <c r="A18" s="4" t="inlineStr">
        <is>
          <t>Purchase of Operational Software &amp; Website</t>
        </is>
      </c>
      <c r="B18" s="5" t="n">
        <v>-2495</v>
      </c>
      <c r="C18" s="5" t="n">
        <v>0</v>
      </c>
    </row>
    <row r="19">
      <c r="A19" s="4" t="inlineStr">
        <is>
          <t>Operationg Right-of-use</t>
        </is>
      </c>
      <c r="B19" s="5" t="n">
        <v>-282565</v>
      </c>
    </row>
    <row r="20">
      <c r="A20" s="4" t="inlineStr">
        <is>
          <t>Net cash provided by Investing Activities</t>
        </is>
      </c>
      <c r="B20" s="5" t="n">
        <v>-451936</v>
      </c>
      <c r="C20" s="5" t="n">
        <v>0</v>
      </c>
    </row>
    <row r="21">
      <c r="A21" s="3" t="inlineStr">
        <is>
          <t>FINANCING ACTIVITIES</t>
        </is>
      </c>
    </row>
    <row r="22">
      <c r="A22" s="4" t="inlineStr">
        <is>
          <t>Lease Liability less Current Portion</t>
        </is>
      </c>
      <c r="B22" s="5" t="n">
        <v>181200</v>
      </c>
      <c r="C22" s="5" t="n">
        <v>0</v>
      </c>
    </row>
    <row r="23">
      <c r="A23" s="4" t="inlineStr">
        <is>
          <t>Proceeds from PPP Loan Program</t>
        </is>
      </c>
      <c r="B23" s="5" t="n">
        <v>198750</v>
      </c>
      <c r="C23" s="5" t="n">
        <v>0</v>
      </c>
    </row>
    <row r="24">
      <c r="A24" s="4" t="inlineStr">
        <is>
          <t>Proceeds from Deferred Rent payments</t>
        </is>
      </c>
      <c r="B24" s="5" t="n">
        <v>28755</v>
      </c>
      <c r="C24" s="5" t="n">
        <v>0</v>
      </c>
    </row>
    <row r="25">
      <c r="A25" s="4" t="inlineStr">
        <is>
          <t>Proceeds from Notes</t>
        </is>
      </c>
      <c r="B25" s="5" t="n">
        <v>337457</v>
      </c>
      <c r="C25" s="5" t="n">
        <v>0</v>
      </c>
    </row>
    <row r="26">
      <c r="A26" s="4" t="inlineStr">
        <is>
          <t>Changes in Stockholder Equity</t>
        </is>
      </c>
      <c r="B26" s="5" t="n">
        <v>15100</v>
      </c>
      <c r="C26" s="5" t="n">
        <v>0</v>
      </c>
    </row>
    <row r="27">
      <c r="A27" s="4" t="inlineStr">
        <is>
          <t>Common Stock sold for Cash</t>
        </is>
      </c>
      <c r="B27" s="5" t="n">
        <v>158456</v>
      </c>
      <c r="C27" s="5" t="n">
        <v>0</v>
      </c>
    </row>
    <row r="28">
      <c r="A28" s="4" t="inlineStr">
        <is>
          <t>Net cash provided by Financing Activities</t>
        </is>
      </c>
      <c r="B28" s="5" t="n">
        <v>919718</v>
      </c>
      <c r="C28" s="5" t="n">
        <v>0</v>
      </c>
    </row>
    <row r="29">
      <c r="A29" s="4" t="inlineStr">
        <is>
          <t>Effect of exchange rate</t>
        </is>
      </c>
      <c r="B29" s="5" t="n">
        <v>0</v>
      </c>
      <c r="C29" s="5" t="n">
        <v>0</v>
      </c>
    </row>
    <row r="30">
      <c r="A30" s="4" t="inlineStr">
        <is>
          <t>Net cash increase for period</t>
        </is>
      </c>
      <c r="B30" s="5" t="n">
        <v>300878</v>
      </c>
      <c r="C30" s="5" t="n">
        <v>0</v>
      </c>
    </row>
    <row r="31">
      <c r="A31" s="4" t="inlineStr">
        <is>
          <t>Cash at end of period</t>
        </is>
      </c>
      <c r="B31" s="5" t="n">
        <v>300878</v>
      </c>
      <c r="C31" s="5" t="n">
        <v>0</v>
      </c>
    </row>
    <row r="32">
      <c r="A32" s="3" t="inlineStr">
        <is>
          <t>SUPPLEMENTAL DISCLOSURE OF CASH FLOW INFORMATION:</t>
        </is>
      </c>
    </row>
    <row r="33">
      <c r="A33" s="4" t="inlineStr">
        <is>
          <t>Purchase of Machinery and Equipment</t>
        </is>
      </c>
      <c r="B33" s="5" t="n">
        <v>158456</v>
      </c>
      <c r="C33" s="5" t="n">
        <v>0</v>
      </c>
    </row>
    <row r="34">
      <c r="A34" s="4" t="inlineStr">
        <is>
          <t>Total non-cash asset purchase</t>
        </is>
      </c>
      <c r="B34" s="5" t="n">
        <v>158456</v>
      </c>
      <c r="C34" s="5" t="n">
        <v>0</v>
      </c>
    </row>
    <row r="35">
      <c r="A35" s="4" t="inlineStr">
        <is>
          <t>Stock issued for purchase of assets from ICT Investments, LLC (at par)</t>
        </is>
      </c>
      <c r="B35" s="5" t="n">
        <v>9000</v>
      </c>
      <c r="C35" s="5" t="n">
        <v>0</v>
      </c>
    </row>
    <row r="36">
      <c r="A36" s="4" t="inlineStr">
        <is>
          <t>Additional paid in capital</t>
        </is>
      </c>
      <c r="B36" s="5" t="n">
        <v>149456</v>
      </c>
      <c r="C36" s="5" t="n">
        <v>0</v>
      </c>
    </row>
    <row r="37">
      <c r="A37" s="4" t="inlineStr">
        <is>
          <t>Total non-cash consideration</t>
        </is>
      </c>
      <c r="B37" s="6" t="n">
        <v>158456</v>
      </c>
      <c r="C3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3" customWidth="1" min="2" max="2"/>
    <col width="27" customWidth="1" min="3" max="3"/>
    <col width="22" customWidth="1" min="4" max="4"/>
    <col width="13" customWidth="1" min="5" max="5"/>
  </cols>
  <sheetData>
    <row r="1">
      <c r="A1" s="1" t="inlineStr">
        <is>
          <t>STATEMENTS OF SHAREHOLDERS' EQUITY (UNAUDITED) - USD ($)</t>
        </is>
      </c>
      <c r="B1" s="2" t="inlineStr">
        <is>
          <t>Common Stock</t>
        </is>
      </c>
      <c r="C1" s="2" t="inlineStr">
        <is>
          <t>Additional Paid-In Capital</t>
        </is>
      </c>
      <c r="D1" s="2" t="inlineStr">
        <is>
          <t>Accumulated (Deficit)</t>
        </is>
      </c>
      <c r="E1" s="2" t="inlineStr">
        <is>
          <t>Total</t>
        </is>
      </c>
    </row>
    <row r="2">
      <c r="A2" s="4" t="inlineStr">
        <is>
          <t>Balance at the beginning at Dec. 31, 2018</t>
        </is>
      </c>
      <c r="B2" s="6" t="n">
        <v>0</v>
      </c>
      <c r="C2" s="6" t="n">
        <v>0</v>
      </c>
      <c r="D2" s="6" t="n">
        <v>0</v>
      </c>
      <c r="E2" s="6" t="n">
        <v>0</v>
      </c>
    </row>
    <row r="3">
      <c r="A3" s="4" t="inlineStr">
        <is>
          <t>Balance (in shares ) at Dec. 31, 2018</t>
        </is>
      </c>
      <c r="B3" s="5" t="n">
        <v>0</v>
      </c>
    </row>
    <row r="4">
      <c r="A4" s="4" t="inlineStr">
        <is>
          <t>Shares issued for cash</t>
        </is>
      </c>
      <c r="B4" s="6" t="n">
        <v>26613</v>
      </c>
      <c r="C4" s="5" t="n">
        <v>478893</v>
      </c>
      <c r="D4" s="5" t="n">
        <v>0</v>
      </c>
    </row>
    <row r="5">
      <c r="A5" s="4" t="inlineStr">
        <is>
          <t>Shares issued for cash (in shares)</t>
        </is>
      </c>
      <c r="B5" s="5" t="n">
        <v>2661316</v>
      </c>
    </row>
    <row r="6">
      <c r="A6" s="4" t="inlineStr">
        <is>
          <t>Net (loss) income for year ended</t>
        </is>
      </c>
      <c r="B6" s="6" t="n">
        <v>0</v>
      </c>
      <c r="C6" s="5" t="n">
        <v>0</v>
      </c>
      <c r="D6" s="5" t="n">
        <v>-15636</v>
      </c>
    </row>
    <row r="7">
      <c r="A7" s="4" t="inlineStr">
        <is>
          <t>Balance at the end at Dec. 31, 2019</t>
        </is>
      </c>
      <c r="B7" s="6" t="n">
        <v>0</v>
      </c>
      <c r="C7" s="5" t="n">
        <v>0</v>
      </c>
      <c r="D7" s="5" t="n">
        <v>0</v>
      </c>
      <c r="E7" s="6" t="n">
        <v>489870</v>
      </c>
    </row>
    <row r="8">
      <c r="A8" s="4" t="inlineStr">
        <is>
          <t>Balance (in shares ) at Dec. 31, 2019</t>
        </is>
      </c>
      <c r="B8" s="5" t="n">
        <v>0</v>
      </c>
    </row>
    <row r="9">
      <c r="A9" s="4" t="inlineStr">
        <is>
          <t>Shares issued for cash</t>
        </is>
      </c>
      <c r="B9" s="6" t="n">
        <v>9000</v>
      </c>
      <c r="C9" s="5" t="n">
        <v>149456</v>
      </c>
      <c r="D9" s="5" t="n">
        <v>0</v>
      </c>
    </row>
    <row r="10">
      <c r="A10" s="4" t="inlineStr">
        <is>
          <t>Shares issued for cash (in shares)</t>
        </is>
      </c>
      <c r="B10" s="5" t="n">
        <v>900000</v>
      </c>
    </row>
    <row r="11">
      <c r="A11" s="4" t="inlineStr">
        <is>
          <t>Net (loss) income for year ended</t>
        </is>
      </c>
      <c r="B11" s="6" t="n">
        <v>0</v>
      </c>
      <c r="C11" s="5" t="n">
        <v>0</v>
      </c>
      <c r="D11" s="5" t="n">
        <v>-156491</v>
      </c>
    </row>
    <row r="12">
      <c r="A12" s="4" t="inlineStr">
        <is>
          <t>Balance at the end at Jun. 30, 2020</t>
        </is>
      </c>
      <c r="B12" s="6" t="n">
        <v>35613</v>
      </c>
      <c r="C12" s="6" t="n">
        <v>628349</v>
      </c>
      <c r="D12" s="6" t="n">
        <v>-172127</v>
      </c>
    </row>
    <row r="13">
      <c r="A13" s="4" t="inlineStr">
        <is>
          <t>Balance (in shares ) at Jun. 30, 2020</t>
        </is>
      </c>
      <c r="B13" s="5" t="n">
        <v>3561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NOTE 1 – ORGANIZATION AND BASIS OF PRESENTATION
Laser Photonics Corporation was formed under the laws of Wyoming on November 8, 2019. We are a vertically integrated manufacturing company for photonics based industrial products and solutions, primarily disruptive laser cleaning technologies. Our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The Company’s accounting year end is December 31.
Basis of Presentation
These financial statements are presented in United States dollars and have been prepared in accordance with United States generally accepted accounting principle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 19 outbreak as a pandemic, based on the rapid increase in exposure globally.
The full impact of the COVID‑19 outbreak continues to evolve as of the date of this registration statemen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Some of our suppliers from China are likely to decrease production due to factory closures or reduced operating hours in those facilities. While these disruptions may be temporary, continued disruption in the supply chain may lead to our delayed receipt of necessary raw materials, component inventory, and negatively impact sales in fiscal year 2020 and our overall liquidity.
We are dependent on our workforce to deliver our products. Developments such as social distancing and shelter-in- place directives will impact our ability to deploy our workforce effectively. While expected to be temporary, prolonged workforce disruptions may negatively impact sales in fiscal year 2020 and our overall liquidity.
The adverse economic effects of the COVID‑19 outbreak are expected not to materially decrease demand for our products based on the restrictions in place by governments trying to curb the outbreak and changes in consumer behavior. However, this may lead to our not achieving our sales goals in fiscal year 2020 and our overall liquidity.
The COVID 19 outbreak could have a continued material adverse impact on economic and market conditions and trigger a period of global economic slowdown, which is expected to depress our asset values, including long-lived assets, intangible assets, etc.
Although we cannot estimate the length or gravity of the impact of the COVID‑19 outbreak at this time, if the pandemic continues, it may have a material adverse effect on our results of future operations, financial position, and liquidity in fiscal year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NOTE 2 – SUMMARY OF SIGNIFICANT ACCOUNTING POLICIES
Going Concern
The accompanying financial statements have been prepared assuming the Company will continue as a going concern, which contemplates the recoverability of assets and the satisfaction of liabilities in the normal course of business. For the six months ended June 30, 2020, the Company incurred a net loss of approximately $152,089 and used cash in operations of approximately $82,170.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plans to initiate sales and raise equity through a private placement to pay its vendors and service providers who are owed money. The accompanying consolidated financial statements do not include any adjustments that might be required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s of June 30, 2020, the Company had $300,878 of cash.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June 30, 2020, our ledger had $480,331 as an allowance/ provision for collectible accounts.
Inventory
Inventories are stated at the lower of cost or net realizable value using the first-in first-out (FIFO) method. We have four principal categories of inventory:
Sales demonstration inventory - Sales demonstration inventory represents completed product used to support our sales force for demonstrations and held for sale. Sales demonstration inventory is held in our demo facilities or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Equipment parts inventory – This inventory represents components and raw materials that are currently in the process of being converted to a certifiable lot of saleable product through the manufacturing and/or equipment assembly process. Inventories include parts and components that may be specialized in nature and subject to rapid obsolescence. The Company periodically reviews the quantities and carrying values of inventories to assess whether the inventories are recoverable. Because of the Company’s vertical integration, a significant or sudden decrease in sales activity could result in a significant change in the estimates of excess or obsolete inventory valuation. The costs associated with provisions for excess quantities, technological obsolescence, or component rejections are charged to cost of sales as incurred.
Work in process inventory – Work in process inventory consists of inventory that is partially manufactured or not fully assembled as of the date of these financial statements. This equipment, machines, parts, frames, lasers and assemblies are items not ready for use or resale. Costs are accumulated as work in process until sales ready items are compete when it is moved to finished goods inventory. Amounts in this account represent items at various stages of completion at the Registration date.
Finished goods inventory – Finished goods inventory consists of purchased inventory that were fully manufactured, assembled or in salable condition. Finished goods inventory is comprised of items that are complete and ready for commercial application without further cost other that delivery and setup. Finished goods inventory includes demo and other equipment, lasers, software, machines, parts or assemblies.
At June 30, 2020 and December 31, 2019, respectively, our inventory consisted of the following:
June 30, 2020
December 31, 2019
ASSETS
Inventory
Equipment Parts Inventory
270.076
0
Sales Demo Inventory
495,150
495,150
Work in process Inventory
27,380
0
Total Inventory
792,607
495,150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conomic
Category
Useful Life
Office furniture and fixtures
3-5 years
Machinery and equipment
5-12 years
June 30, 2020
December 31, 2019
Fixed Assets
Equipment and Furniture
Accumulated Depreciation
(15,405)
0
Machinery &amp; Equipment
158,456
0
Office and Computer Equipment
8,420
0
Total Equipment and Furniture
151,470
0
Total Fixed Assets
151,470
0
As of June 30, 2020, we recorded $151,470 of capital assets net of depreciation. Fixed assets as of December 31, 2019, were recorded at $0.
Intangible Property
As of June 30, 2020, we did not have any intangible property.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s down the asset to its fair value based on the present value of estimated future cash flows.
Liabilities
Our liabilities consist of current liabilities .
June 30, 2020
December 31, 2019
Current Liability
623,126
5,280
Long Term Liability
726,658
0
Total Liabilities
1,349,783
5,280
As of June 30, 2020, and December 31, 2019, our total liabilities were recorded at $1,349,783 and $5,280, respectively.
Current Liabilities
Our current liabilities consist of accounts payable and deferred revenue.
Sales Tax Liability
Sales tax liability is created when Company sells equipment and services to another entity located in the State of Florida. Currently the sales tax rate in the Company’s County place of business is 6.5%. As of June 30, 2020, our sales tax liability was recorded at $12,566 compared to $0 recorded at December 31, 2019.
Long Term Liabilities
June 30, 2020
December 31, 2019
(Unaudited)
Long Term Liabilities
PPP Loan
198,750
0
Lease Liability less Current
209,955
0
Notes
337,457
0
Total Long Term Liabilities
746,162
0
Our long term liabilities include a PPP Loan from Axiom Bank, a promissory note to ICT in the principal amount of
$439,990 bearing 6% annual interest with a maturity date of January 31, 2023, and long term lease liability. The Note to ICT may be prepaid in whole or in part. As of June 30, 2020, the unpaid principal amount of the Note was $337,457.
Accounts Payable
As of June 30, 2020, and June 30, 2019, our Account Payables were recorded at $14,449 and $0, respectively.
Deferred Revenue
The Company requires deposits on most sales orders. These deposits are recorded as deferred revenue until such time as the revenue recognition criteria for that project are order is completed. As of June 30, 2020, our deferred revenue was recorded at $509,845 in comparison to $0 recorded at December 31, 2019.
Liquidity and Capital Resources
STATEMENTS OF LIABILITY AND STOCKHOLDERS’ EQUITY
Additional
Common Stock
Paid-In
Accumulated
Stockholders'
Shares
Amount
Capital
(Deficit)
Equity
Balance, December 31, 2019
—
—
$
—
$
—
$
—
Shares issued for cash
2,661,316
26,613
478,893
Net loss for year ended December 31, 2019
—
—
—
(15,636)
—
January 1st - June 30, 2020
—
—
$
—
$
—
$
—
Shares issued for cash
900,000
9,000
149,456
Net loss for year ended June 30, 2020
(156,491)
Balance, June 30, 2020
3,561,316
35,613
$
628,349
$
(172,127)
$
491,835
On December 31, 2019, the Company purchased from ICT Investments certain sales demonstration equipment valued at $495,150 which the Company will use in its business in exchange for 2,616,316 shares of the Company’s common stock.
On January 1, 2020, the Company purchased from ICT Investments certain capital manufacturing equipment valued at $158,456 which the Company will use in its business in exchange for 900,000 shares of its common stock.
Goodwill and Intangible Assets
The Company's goodwill and tradename assets are deemed to have indefinite lives and, accordingly, are not amortized, but are evaluated for impairment at least annually, but more often whenever changes in facts and circumstances occur which may indicate that the carrying value may not be recoverable. The customer list was deemed to have a life of four years and will be amortized through September 2020.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conomic
Category
Useful Life
Office furniture and fixtures
3-5 years
Machinery and equipment
5-12 years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funds and returns, which are minimal, are recorded as a reduction of revenue. Payments received by customers prior to our satisfying the above criteria are recorded as unearned income in the combined balance sheets.
All revenues were reported net of any sales discounts or taxes.
Promissory Notes
In January 2020, the Company issued a promissory note to ICT in the principal amount of $439,990 bearing 6% annual interest with a maturity date of January 31, 2023. This Note may be prepaid in whole or in part. As of June 30, 2020, the unpaid principal amount of the Note was $337,457.
Fair Value of Financial Instruments
The Company applies the accounting guidance under Financial Accounting Standards Board (“FASB”) ASC 820‑ 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0, due to the short-term nature of these instrument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Off-Balance Sheet Arrangements
During the quarter ended June 30, 2020, we did not engage in any off-balance sheet arrangements as defined in item 303(a)(4) of the SEC’s Regulation S-K.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Recent Accounting Pronouncements
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
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3 – RELATED PARTY TRANSACTIONS
The Company issued a promissory note to ICT in the principal amount of $439,990 bearing 6% annual interest with a maturity date of January 31, 2023. This Note may be prepaid in whole or in part. As of June 30, 2020, the unpaid principal amount of the Note was $337,457.
The Company purchased from ICT Investments certain sales demonstration equipment valued at $158,456 which the Company will use in its business in exchange for 900,000 shares of its common stock.
The Company entered into a sublease for 18,000 SF of manufacturing space with the monthly cost of $14,377.50 per mon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NOTE 4 – STOCKHOLDERS’ DEFICIT
As of June 30, 2020, the Company did not have a stockholder deficit. Stockholder equity as of June 30, 2020, was $643,64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4:07:56Z</dcterms:created>
  <dcterms:modified xmlns:dcterms="http://purl.org/dc/terms/" xmlns:xsi="http://www.w3.org/2001/XMLSchema-instance" xsi:type="dcterms:W3CDTF">2020-08-27T14:07:56Z</dcterms:modified>
</cp:coreProperties>
</file>